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0715072</t>
        </is>
      </c>
    </row>
    <row r="4">
      <c r="A4" s="4" t="inlineStr">
        <is>
          <t>Registrant Name</t>
        </is>
      </c>
      <c r="B4" s="4" t="inlineStr">
        <is>
          <t>RENASANT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5.00 per share</t>
        </is>
      </c>
    </row>
    <row r="8">
      <c r="A8" s="4" t="inlineStr">
        <is>
          <t>Fee Rate</t>
        </is>
      </c>
      <c r="B8" s="5" t="n">
        <v>0.0001531</v>
      </c>
    </row>
    <row r="9">
      <c r="A9" s="4" t="inlineStr">
        <is>
          <t>Offering Note</t>
        </is>
      </c>
      <c r="B9" s="4" t="inlineStr">
        <is>
          <t>In accordance with Rules 456(b) and 457(r) under the Securities Act of 1933, as amended (the "Securities Act"), the Registrant is deferring payment of all of the registration fee subject to the conditions set forth in such rules. The Registrant will calculate the registration fee applicable to an offer of securities pursuant to this Registration Statement based on the fee payment rate in effect on the date of such fee payment. Pursuant to Rule 416 under the Securities Act, this registration statement also covers any additional shares that may be offered or issued in connection with any stock split, stock dividend or similar transaction. An unspecified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531</v>
      </c>
    </row>
    <row r="17">
      <c r="A17" s="4" t="inlineStr">
        <is>
          <t>Offering Note</t>
        </is>
      </c>
      <c r="B17" s="4" t="inlineStr">
        <is>
          <t>In accordance with Rules 456(b) and 457(r) under the Securities Act of 1933, as amended (the "Securities Act"), the Registrant is deferring payment of all of the registration fee subject to the conditions set forth in such rules. The Registrant will calculate the registration fee applicable to an offer of securities pursuant to this Registration Statement based on the fee payment rate in effect on the date of such fee payment. Pursuant to Rule 416 under the Securities Act, this registration statement also covers any additional shares that may be offered or issued in connection with any stock split, stock dividend or similar transaction. An unspecified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Depository Shares</t>
        </is>
      </c>
    </row>
    <row r="24">
      <c r="A24" s="4" t="inlineStr">
        <is>
          <t>Fee Rate</t>
        </is>
      </c>
      <c r="B24" s="5" t="n">
        <v>0.0001531</v>
      </c>
    </row>
    <row r="25">
      <c r="A25" s="4" t="inlineStr">
        <is>
          <t>Offering Note</t>
        </is>
      </c>
      <c r="B25" s="4" t="inlineStr">
        <is>
          <t>In accordance with Rules 456(b) and 457(r) under the Securities Act of 1933, as amended (the "Securities Act"), the Registrant is deferring payment of all of the registration fee subject to the conditions set forth in such rules. The Registrant will calculate the registration fee applicable to an offer of securities pursuant to this Registration Statement based on the fee payment rate in effect on the date of such fee payment. Pursuant to Rule 416 under the Securities Act, this registration statement also covers any additional shares that may be offered or issued in connection with any stock split, stock dividend or similar transaction. An unspecified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531</v>
      </c>
    </row>
    <row r="33">
      <c r="A33" s="4" t="inlineStr">
        <is>
          <t>Offering Note</t>
        </is>
      </c>
      <c r="B33" s="4" t="inlineStr">
        <is>
          <t>In accordance with Rules 456(b) and 457(r) under the Securities Act of 1933, as amended (the "Securities Act"), the Registrant is deferring payment of all of the registration fee subject to the conditions set forth in such rules. The Registrant will calculate the registration fee applicable to an offer of securities pursuant to this Registration Statement based on the fee payment rate in effect on the date of such fee payment. Pursuant to Rule 416 under the Securities Act, this registration statement also covers any additional shares that may be offered or issued in connection with any stock split, stock dividend or similar transaction. An unspecified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Rights</t>
        </is>
      </c>
    </row>
    <row r="40">
      <c r="A40" s="4" t="inlineStr">
        <is>
          <t>Fee Rate</t>
        </is>
      </c>
      <c r="B40" s="5" t="n">
        <v>0.0001531</v>
      </c>
    </row>
    <row r="41">
      <c r="A41" s="4" t="inlineStr">
        <is>
          <t>Offering Note</t>
        </is>
      </c>
      <c r="B41" s="4" t="inlineStr">
        <is>
          <t>In accordance with Rules 456(b) and 457(r) under the Securities Act of 1933, as amended (the "Securities Act"), the Registrant is deferring payment of all of the registration fee subject to the conditions set forth in such rules. The Registrant will calculate the registration fee applicable to an offer of securities pursuant to this Registration Statement based on the fee payment rate in effect on the date of such fee payment. Pursuant to Rule 416 under the Securities Act, this registration statement also covers any additional shares that may be offered or issued in connection with any stock split, stock dividend or similar transaction. An unspecified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Warrants</t>
        </is>
      </c>
    </row>
    <row r="48">
      <c r="A48" s="4" t="inlineStr">
        <is>
          <t>Fee Rate</t>
        </is>
      </c>
      <c r="B48" s="5" t="n">
        <v>0.0001531</v>
      </c>
    </row>
    <row r="49">
      <c r="A49" s="4" t="inlineStr">
        <is>
          <t>Offering Note</t>
        </is>
      </c>
      <c r="B49" s="4" t="inlineStr">
        <is>
          <t>In accordance with Rules 456(b) and 457(r) under the Securities Act of 1933, as amended (the "Securities Act"), the Registrant is deferring payment of all of the registration fee subject to the conditions set forth in such rules. The Registrant will calculate the registration fee applicable to an offer of securities pursuant to this Registration Statement based on the fee payment rate in effect on the date of such fee payment. Pursuant to Rule 416 under the Securities Act, this registration statement also covers any additional shares that may be offered or issued in connection with any stock split, stock dividend or similar transaction. An unspecified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In accordance with Rules 456(b) and 457(r) under the Securities Act of 1933, as amended (the "Securities Act"), the Registrant is deferring payment of all of the registration fee subject to the conditions set forth in such rules. The Registrant will calculate the registration fee applicable to an offer of securities pursuant to this Registration Statement based on the fee payment rate in effect on the date of such fee payment. Pursuant to Rule 416 under the Securities Act, this registration statement also covers any additional shares that may be offered or issued in connection with any stock split, stock dividend or similar transaction. An unspecified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5:42Z</dcterms:created>
  <dcterms:modified xmlns:dcterms="http://purl.org/dc/terms/" xmlns:xsi="http://www.w3.org/2001/XMLSchema-instance" xsi:type="dcterms:W3CDTF">2025-02-11T21:05:42Z</dcterms:modified>
</cp:coreProperties>
</file>